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BlackRock Funds V</t>
  </si>
  <si>
    <t>Central Index Key</t>
  </si>
  <si>
    <t>dei_EntityCentralIndexKey</t>
  </si>
  <si>
    <t>0001738078</t>
  </si>
  <si>
    <t>Amendment Flag</t>
  </si>
  <si>
    <t>dei_AmendmentFlag</t>
  </si>
  <si>
    <t>false</t>
  </si>
  <si>
    <t>Document Creation Date</t>
  </si>
  <si>
    <t>dei_DocumentCreationDate</t>
  </si>
  <si>
    <t>Jun. 21,
		2019</t>
  </si>
  <si>
    <t>Document Effective Date</t>
  </si>
  <si>
    <t>dei_DocumentEffectiveDate</t>
  </si>
  <si>
    <t>Prospectus Date</t>
  </si>
  <si>
    <t>rr_ProspectusDate</t>
  </si>
  <si>
    <t>Jan. 28,
		2019</t>
  </si>
  <si>
    <t>Entity Inv Company Type</t>
  </si>
  <si>
    <t>dei_EntityInvCompanyType</t>
  </si>
  <si>
    <t>N-1A</t>
  </si>
  <si>
    <t>Jan. 28, 2019</t>
  </si>
  <si>
    <t xml:space="preserve">BLACKROCK FUNDS V BlackRock Core Bond Portfolio (the “Fund”) Investor, Institutional and Class R Shares Supplement dated June 21, 2019 to the Summary Prospectus and Prospectus, dated January 28, 2019, as amended and supplemented to date Effective immediately, the following changes are made to the Fund’s Summary Prospectus and Prospectus, as applicable: The section of the Fund’s Summary Prospectus entitled “Key Facts About BlackRock Core Bond Portfolio — Fees and Expenses of the Fund” and the section of the Fund’s Prospectus entitled “Fund Overview — Key Facts About BlackRock Core Bond Portfolio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8 and A-1, respectively, of the Fund’s prospectus and in the “Purchase of Shares” section on page II-84 of Part II of the Fund’s Statement of Additional Information. Shareholder Fees Investor A Investor C Institutional Class R Maximum Sales Charge (Load) Imposed on Purchases 4.00 % None None None Maximum Deferred Sales Charge (Load) (as percentage of offering price or redemption proceeds, whichever is lower) None 1 1.00 % 2 None None Annual Fund Operating Expenses Investor A Investor C Institutional Class R Management Fee 3 0.34 % 0.34 % 0.34 % 0.34 % Distribution and/or Service (12b-1) Fees 0.25 % 1.00 % None 0.50 % Other Expenses 4,5 0.27 % 0.23 % 0.17 % 0.30 % Interest Expense 4,5 — — — — Other Expenses of the Fund 0.27% 0.23% 0.17% 0.30% Total Annual Fund Operating Expenses 5 0.86 % 1.57 % 0.51 % 1.14 % Fee Waivers and/or Expense Reimbursements 3,6 (0.18 )% (0.14 )% (0.08 )% (0.21 )% Total Annual Fund Operating Expenses After Fee Waivers and/or Expense Reimbursements 3,6 0.68 % 1.43 % 0.43 % 0.93 % 1 A contingent deferred sales charge (“CDSC”) of 0.75%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s” section of the Fund’s prospectus beginning on page 6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0. The contractual agreement may be terminated upon 90 days’ notice by a majority of the non-interested trustees of BlackRock Funds V (the “Trust”) or by a vote of a majority of the outstanding voting securities of the Fund. 4 Interest Expense has been restated and is estimated based on the Fund’s current investment strategies, which reflects the Fund’s intention to no longer invest in reverse repurchase agreements, U.S. treasury rolls, short sales and tender option bonds. During the Fund’s most recent fiscal year, Interest Expense was equal to 0.10% for each of Investor A Shares, Investor C Shares, Institutional Shares and Class R Shares. 5 The Total Annual Fund Operating Expenses do not correlate to the ratios of expenses to average net assets given in the Fund’s most recent annual report, which include extraordinary expenses and do not include the restatement of Interest Expense which is estimated based on the Fund’s current investment strategies. 6 As described in the “Management of the Funds” section of the Fund’s prospectus beginning on page 6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for Investor A Shares), 1.43% (for Investor C Shares), 0.43% (for Institutional Shares) and 0.93% (for Class R Shares) of average daily net assets through January 31, 2020.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467 $ 646 $ 841 $ 1,402 Investor C Shares $ 246 $ 482 $ 842 $ 1,856 Institutional Shares $ 44 $ 155 $ 277 $ 633 Class R Shares $ 95 $ 341 $ 607 $ 1,367 You would pay the following expenses if you did not redeem your shares: 1 Year 3 Years 5 Years 10 Years Investor C Shares $ 146 $ 482 $ 842 $ 1,856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the result of a reorganization (the “Reorganization”), which occurred on September 17, 2018, the Fund acquired all of the assets, subject to the liabilities, of BlackRock Core Bond Portfolio, a series of BlackRock Funds II (the “Predecessor Fund”). During the most recent fiscal year, the Fund’s portfolio turnover rate was 658% of the average value of its portfolio. The last sentence in the fifth paragraph of the section of the Fund’s Summary Prospectus entitled “Key Facts About BlackRock Core Bond Portfolio — Principal Investment Strategies of the Fund” and the last sentence in the fifth paragraph of the section of the Fund’s Prospectus entitled “Fund Overview — Key Facts About BlackRock Core Bond Portfolio — Principal Investment Strategies of the Fund” are deleted in their entirety and replaced with the following: The Core Bond Fund may seek to obtain market exposure to the securities in which it primarily invests by entering into a series of purchase and sale contracts or by using other investment techniques (such as mortgage dollar rolls). The section of the Fund’s Summary Prospectus entitled “Key Facts About BlackRock Core Bond Portfolio — Principal Risks of Investing in the Fund” and the section of the Fund’s Prospectus entitled “Fund Overview — Key Facts About BlackRock Core Bond Portfolio — Principal Risks of Investing in the Fund” are amended to delete “Reverse Repurchase Agreements Risk.” </t>
  </si>
  <si>
    <t>Supplement to Prospectus [Text Block]</t>
  </si>
  <si>
    <t>rr_SupplementToProspectusTextBlock</t>
  </si>
  <si>
    <t>BlackRock Core Bon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0:36:05Z</dcterms:created>
  <dcterms:modified xmlns:dcterms="http://purl.org/dc/terms/" xmlns:xsi="http://www.w3.org/2001/XMLSchema-instance" xsi:type="dcterms:W3CDTF">2019-06-27T10:36:05Z</dcterms:modified>
</cp:coreProperties>
</file>